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OOSEHEAD INSURANCE, INC.</t>
        </is>
      </c>
    </row>
    <row r="8">
      <c r="A8" s="4" t="inlineStr">
        <is>
          <t>Entity Central Index Key</t>
        </is>
      </c>
      <c r="B8" s="4" t="inlineStr">
        <is>
          <t>0001726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a) Summary Compensation Table Total for CEO ($) (1) (b) Compensation Actually Paid to CEO (loss) ($) (2) (c) Average Summary Compensation Table Total for other NEOs ($) (1) (d) Average Compensation Actually Paid to other NEOs (loss) ($) (2) (e) Value of Initial Fixed $100 Investment Based on: (3) Net Income ($) (4) (h) Core Revenue ($) (i) Total Shareholder Return ($) (f) Russell 2000 Total Shareholder Return ($) (g) 2022 $ 9,773,674 $ (39,102,726) $ 3,565,666 $ (9,415,688) $ 83 $ 110 $ 2,630,000 $ 188,171,000 2021 $ 1,914,440 $ (5,612,438) $ 609,200 $ (2,532,818) $ 314 $ 138 $ 8,296,000 $ 133,420,000 2020 $ 5,430,680 $ 59,124,555 $ 2,141,748 $ 25,378,472 $ 297 $ 120 $ 18,755,000 $ 95,068,000 </t>
        </is>
      </c>
      <c r="C4" s="4" t="inlineStr">
        <is>
          <t xml:space="preserve"> </t>
        </is>
      </c>
      <c r="D4" s="4" t="inlineStr">
        <is>
          <t xml:space="preserve"> </t>
        </is>
      </c>
    </row>
    <row r="5">
      <c r="A5" s="4" t="inlineStr">
        <is>
          <t>Named Executive Officers, Footnote [Text Block]</t>
        </is>
      </c>
      <c r="B5" s="4" t="inlineStr">
        <is>
          <t>Compensation for our CEO reflects the amounts reported in the “Summary Compensation Table” for the respective years. Average compensation for other NEOs includes the following NEOs: (a) For 2022: Messrs. Miller, Jones. Jr., Langston, Michael Colby and Mark Colby; and (b) For 2021 and 2020: Messrs. Michael Colby, Mark Colby and Langston.</t>
        </is>
      </c>
      <c r="C5" s="4" t="inlineStr">
        <is>
          <t xml:space="preserve"> </t>
        </is>
      </c>
      <c r="D5" s="4" t="inlineStr">
        <is>
          <t xml:space="preserve"> </t>
        </is>
      </c>
    </row>
    <row r="6">
      <c r="A6" s="4" t="inlineStr">
        <is>
          <t>PEO Total Compensation Amount</t>
        </is>
      </c>
      <c r="B6" s="5" t="n">
        <v>9773674</v>
      </c>
      <c r="C6" s="5" t="n">
        <v>1914440</v>
      </c>
      <c r="D6" s="5" t="n">
        <v>5430680</v>
      </c>
    </row>
    <row r="7">
      <c r="A7" s="4" t="inlineStr">
        <is>
          <t>PEO Actually Paid Compensation Amount</t>
        </is>
      </c>
      <c r="B7" s="5" t="n">
        <v>-39102726</v>
      </c>
      <c r="C7" s="6" t="n">
        <v>-5612438</v>
      </c>
      <c r="D7" s="6" t="n">
        <v>59124555</v>
      </c>
    </row>
    <row r="8">
      <c r="A8" s="4" t="inlineStr">
        <is>
          <t>Adjustment To PEO Compensation, Footnote [Text Block]</t>
        </is>
      </c>
      <c r="B8" s="4" t="inlineStr">
        <is>
          <t>Compensation actually paid for the CEO and average compensation “actually paid” for our other NEOs in Covered Years reflect the respective amounts set forth in columns (c) and (e), adjusted as follows in the table below, as determined in accordance with SEC rules. These dollar amounts do not reflect the actual amount of compensation earned by or paid to the CEO and our other NEOs during the applicable year and may be higher or lower than the amounts, if any, that are ultimately realized by such individuals.Fair values set forth in the table above are computed in accordance with ASC 718 as of the end of the respective fiscal year, other than fair values of awards that vest in the covered year, which are valued as of the applicable vesting date. Compensation Actually Paid is a prescribed metric which adjusts total NEO compensation from the Summary Compensation Table above to reflect changes in (i) the fair value of NEOs 2022 vested options as of their vesting date, by (ii) the fair value of unvested NEO options as of December 31, 2022, (iii) the fair value of awards that are determined to fail to meet the applicable vesting conditions as of December 31, 2022, and (iv) pension adjustments, dividends or other compensation not otherwise included in the Summary Compensation Table. The amounts deducted or added in calculating the equity award adjustments are as follows: CEO CEO CEO Other NEO Other NEO Other NEO Summary Compensation Table Total $9,773,674 $1,914,440 $5,430,680 $3,565,666 $609,200 $2,141,748 Less Stock Award Value Reported in Summary Compensation Table for the Covered Year $7,858,500.00 $— $3,816,540 $3,154,453 $— $1,516,830 Plus Fair Value for Unvested Awards Granted in the Covered Year $607,800 $— $18,874,674 $795,263 $— $9,018,303 Change in Fair Value of Outstanding Unvested Awards from Prior Years $(41,625,700) $(7,526,878) $38,635,741 $(11,386,080) $(3,142,018) $15,735,251 Plus Fair Value of Awards Granted in the Covered Year that Vested in the Covered Year $— $— $— $— $— $— Less Fair Value of Awards Forfeited during the Covered Year (1) $— $— $— $(741,638) $— $— Plus Fair Value of Incremental Dividends or Earnings Paid on Stock Awards $— $— $— $— $— $— Less Aggregate Change in Actuarial Present Value of Accumulated Benefit Under Pension Plans $— $— $— $— $— $— Plus Aggregate Service Cost and Prior Service Cost for Pension Plans $— $— $— $— $— $— Compensation Actually Paid $(39,102,726) $(5,612,438) $59,124,555 $(9,415,688) $(2,532,818) $25,378,472 (1) Due to Michael Colby's and Mark Colby's departure in 2022, they forfeited all previously awarded unvested options.</t>
        </is>
      </c>
      <c r="C8" s="4" t="inlineStr">
        <is>
          <t xml:space="preserve"> </t>
        </is>
      </c>
      <c r="D8" s="4" t="inlineStr">
        <is>
          <t xml:space="preserve"> </t>
        </is>
      </c>
    </row>
    <row r="9">
      <c r="A9" s="4" t="inlineStr">
        <is>
          <t>Non-PEO NEO Average Total Compensation Amount</t>
        </is>
      </c>
      <c r="B9" s="5" t="n">
        <v>3565666</v>
      </c>
      <c r="C9" s="6" t="n">
        <v>609200</v>
      </c>
      <c r="D9" s="6" t="n">
        <v>2141748</v>
      </c>
    </row>
    <row r="10">
      <c r="A10" s="4" t="inlineStr">
        <is>
          <t>Non-PEO NEO Average Compensation Actually Paid Amount</t>
        </is>
      </c>
      <c r="B10" s="5" t="n">
        <v>-9415688</v>
      </c>
      <c r="C10" s="6" t="n">
        <v>-2532818</v>
      </c>
      <c r="D10" s="5" t="n">
        <v>25378472</v>
      </c>
    </row>
    <row r="11">
      <c r="A11" s="4" t="inlineStr">
        <is>
          <t>Adjustment to Non-PEO NEO Compensation Footnote [Text Block]</t>
        </is>
      </c>
      <c r="B11" s="4" t="inlineStr">
        <is>
          <t>Compensation actually paid for the CEO and average compensation “actually paid” for our other NEOs in Covered Years reflect the respective amounts set forth in columns (c) and (e), adjusted as follows in the table below, as determined in accordance with SEC rules. These dollar amounts do not reflect the actual amount of compensation earned by or paid to the CEO and our other NEOs during the applicable year and may be higher or lower than the amounts, if any, that are ultimately realized by such individuals.Fair values set forth in the table above are computed in accordance with ASC 718 as of the end of the respective fiscal year, other than fair values of awards that vest in the covered year, which are valued as of the applicable vesting date. Compensation Actually Paid is a prescribed metric which adjusts total NEO compensation from the Summary Compensation Table above to reflect changes in (i) the fair value of NEOs 2022 vested options as of their vesting date, by (ii) the fair value of unvested NEO options as of December 31, 2022, (iii) the fair value of awards that are determined to fail to meet the applicable vesting conditions as of December 31, 2022, and (iv) pension adjustments, dividends or other compensation not otherwise included in the Summary Compensation Table. The amounts deducted or added in calculating the equity award adjustments are as follows: CEO CEO CEO Other NEO Other NEO Other NEO Summary Compensation Table Total $9,773,674 $1,914,440 $5,430,680 $3,565,666 $609,200 $2,141,748 Less Stock Award Value Reported in Summary Compensation Table for the Covered Year $7,858,500.00 $— $3,816,540 $3,154,453 $— $1,516,830 Plus Fair Value for Unvested Awards Granted in the Covered Year $607,800 $— $18,874,674 $795,263 $— $9,018,303 Change in Fair Value of Outstanding Unvested Awards from Prior Years $(41,625,700) $(7,526,878) $38,635,741 $(11,386,080) $(3,142,018) $15,735,251 Plus Fair Value of Awards Granted in the Covered Year that Vested in the Covered Year $— $— $— $— $— $— Less Fair Value of Awards Forfeited during the Covered Year (1) $— $— $— $(741,638) $— $— Plus Fair Value of Incremental Dividends or Earnings Paid on Stock Awards $— $— $— $— $— $— Less Aggregate Change in Actuarial Present Value of Accumulated Benefit Under Pension Plans $— $— $— $— $— $— Plus Aggregate Service Cost and Prior Service Cost for Pension Plans $— $— $— $— $— $— Compensation Actually Paid $(39,102,726) $(5,612,438) $59,124,555 $(9,415,688) $(2,532,818) $25,378,472 (1) Due to Michael Colby's and Mark Colby's departure in 2022, they forfeited all previously awarded unvested options.</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120</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Core Revenue Core Revenue is a financial measure that consists of Renewal Commissions, Renewal Royalty Fees, New Business Commissions, New Business Royalty Fees, and Agency Fees. For more information, see the section entitled “Item 7. Management’s discussion and analysis of financial condition and results of operations” in our Annual Report. Adjusted EBITDA Adjusted EBITDA is defined as net income (the most directly comparable GAAP measure) before interest, income taxes, depreciation and amortization, adjusted to exclude equity-based compensation and other non-operating items, including, among other things, certain non-cash charges and certain non-recurring or non-operating gains or losses. For discussion of how Adjusted EBIDTA is calculated from Goosehead’s audited financial statements, see our Annual Report in the section entitled “GAAP to Non-GAAP Reconciliations.”</t>
        </is>
      </c>
      <c r="C16" s="4" t="inlineStr">
        <is>
          <t xml:space="preserve"> </t>
        </is>
      </c>
      <c r="D16" s="4" t="inlineStr">
        <is>
          <t xml:space="preserve"> </t>
        </is>
      </c>
    </row>
    <row r="17">
      <c r="A17" s="4" t="inlineStr">
        <is>
          <t>Total Shareholder Return Amount</t>
        </is>
      </c>
      <c r="B17" s="5" t="n">
        <v>83</v>
      </c>
      <c r="C17" s="6" t="n">
        <v>314</v>
      </c>
      <c r="D17" s="5" t="n">
        <v>297</v>
      </c>
    </row>
    <row r="18">
      <c r="A18" s="4" t="inlineStr">
        <is>
          <t>Peer Group Total Shareholder Return Amount</t>
        </is>
      </c>
      <c r="B18" s="6" t="n">
        <v>110</v>
      </c>
      <c r="C18" s="6" t="n">
        <v>138</v>
      </c>
      <c r="D18" s="4" t="inlineStr">
        <is>
          <t xml:space="preserve"> </t>
        </is>
      </c>
    </row>
    <row r="19">
      <c r="A19" s="4" t="inlineStr">
        <is>
          <t>Net Income (Loss)</t>
        </is>
      </c>
      <c r="B19" s="5" t="n">
        <v>2630000000</v>
      </c>
      <c r="C19" s="5" t="n">
        <v>8296000000</v>
      </c>
      <c r="D19" s="5" t="n">
        <v>18755000000</v>
      </c>
    </row>
    <row r="20">
      <c r="A20" s="4" t="inlineStr">
        <is>
          <t>Company Selected Measure Amount</t>
        </is>
      </c>
      <c r="B20" s="6" t="n">
        <v>188171000000</v>
      </c>
      <c r="C20" s="6" t="n">
        <v>133420000000</v>
      </c>
      <c r="D20" s="6" t="n">
        <v>95068000000</v>
      </c>
    </row>
    <row r="21">
      <c r="A21" s="4" t="inlineStr">
        <is>
          <t>Additional 402(v) Disclosure [Text Block]</t>
        </is>
      </c>
      <c r="B21" s="4" t="inlineStr">
        <is>
          <t>The columns “Total Shareholder Return” and “Russell 2000 Total Shareholder Return” are calculated based on an initial fixed investment of $100 in the Company and the Russell 2000 Index, respectively, from the beginning of the earliest year in the table (2020) through the end of each applicable year in the table, assuming reinvestment of dividends, as calculated in accordance with Item 201(e) of Regulation S-K. (4) Net Income is prepared in accordance with GAAP.</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ore 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PEO [Member] | Stock Award Value Reported In Summary Compensation Table For The Covered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7858500</v>
      </c>
      <c r="C30" s="5" t="n">
        <v>0</v>
      </c>
      <c r="D30" s="5" t="n">
        <v>3816540</v>
      </c>
    </row>
    <row r="31">
      <c r="A31" s="4" t="inlineStr">
        <is>
          <t>PEO [Member] | Fair Value For Unvested Awards Granted In The Covered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607800</v>
      </c>
      <c r="C33" s="6" t="n">
        <v>0</v>
      </c>
      <c r="D33" s="6" t="n">
        <v>18874674</v>
      </c>
    </row>
    <row r="34">
      <c r="A34" s="4" t="inlineStr">
        <is>
          <t>PEO [Member] | Change In Fair Value Of Outstanding Unvested Awards From Prior Year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1625700</v>
      </c>
      <c r="C36" s="6" t="n">
        <v>-7526878</v>
      </c>
      <c r="D36" s="6" t="n">
        <v>38635741</v>
      </c>
    </row>
    <row r="37">
      <c r="A37" s="4" t="inlineStr">
        <is>
          <t>PEO [Member] | Fair Value Of Awards Granted In The Covered Year That Vested In The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Fair Value Of Awards Forfeited During The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Fair Value Of Incremental Dividends Or Earnings Paid On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Aggregate Change In Actuarial Present Value Of Accumulated Benefit Under Pension Pla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Aggregate Service Cost And Prior Service Cost For Pension Pla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Stock Award Value Reported In Summary Compensation Table For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154453</v>
      </c>
      <c r="C54" s="6" t="n">
        <v>0</v>
      </c>
      <c r="D54" s="6" t="n">
        <v>1516830</v>
      </c>
    </row>
    <row r="55">
      <c r="A55" s="4" t="inlineStr">
        <is>
          <t>Non-PEO NEO [Member] | Fair Value For Unvested Awards Granted In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95263</v>
      </c>
      <c r="C57" s="6" t="n">
        <v>0</v>
      </c>
      <c r="D57" s="6" t="n">
        <v>9018303</v>
      </c>
    </row>
    <row r="58">
      <c r="A58" s="4" t="inlineStr">
        <is>
          <t>Non-PEO NEO [Member] | Change In Fair Value Of Outstanding Unvested Awards From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386080</v>
      </c>
      <c r="C60" s="6" t="n">
        <v>-3142018</v>
      </c>
      <c r="D60" s="6" t="n">
        <v>15735251</v>
      </c>
    </row>
    <row r="61">
      <c r="A61" s="4" t="inlineStr">
        <is>
          <t>Non-PEO NEO [Member] | Fair Value Of Awards Granted In The Covered Year That Vested In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Fair Value Of Awards Forfeited During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41638</v>
      </c>
      <c r="C66" s="6" t="n">
        <v>0</v>
      </c>
      <c r="D66" s="6" t="n">
        <v>0</v>
      </c>
    </row>
    <row r="67">
      <c r="A67" s="4" t="inlineStr">
        <is>
          <t>Non-PEO NEO [Member] | Fair Value Of Incremental Dividends Or Earnings Paid On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Aggregate Change In Actuarial Present Value Of Accumulated Benefit Under Pension Pla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Aggregate Service Cost And Prior Service Cost For Pension Pla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2:54:00Z</dcterms:created>
  <dcterms:modified xmlns:dcterms="http://purl.org/dc/terms/" xmlns:xsi="http://www.w3.org/2001/XMLSchema-instance" xsi:type="dcterms:W3CDTF">2023-03-22T22:54:00Z</dcterms:modified>
</cp:coreProperties>
</file>